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Disposal of a Subsidiar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Summary of Significant Accoun16"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apital Stock (Details Narrativ" sheetId="19" state="visible" r:id="rId19"/>
    <sheet xmlns:r="http://schemas.openxmlformats.org/officeDocument/2006/relationships" name="Income Taxes (Details Narrative" sheetId="20" state="visible" r:id="rId20"/>
    <sheet xmlns:r="http://schemas.openxmlformats.org/officeDocument/2006/relationships" name="Income Taxes - Schedule of Calc" sheetId="21" state="visible" r:id="rId21"/>
    <sheet xmlns:r="http://schemas.openxmlformats.org/officeDocument/2006/relationships" name="Income Taxes - Schedule of Defe" sheetId="22" state="visible" r:id="rId22"/>
    <sheet xmlns:r="http://schemas.openxmlformats.org/officeDocument/2006/relationships" name="Income Taxes - Schedule of Effe" sheetId="23" state="visible" r:id="rId23"/>
    <sheet xmlns:r="http://schemas.openxmlformats.org/officeDocument/2006/relationships" name="Income Taxes - Schedule of Ef24" sheetId="24" state="visible" r:id="rId24"/>
    <sheet xmlns:r="http://schemas.openxmlformats.org/officeDocument/2006/relationships" name="Disposal of a Subsidiary (Detai"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1">
  <si>
    <t>Document and Entity Information - USD ($)</t>
  </si>
  <si>
    <t>12 Months Ended</t>
  </si>
  <si>
    <t>Mar. 31, 2018</t>
  </si>
  <si>
    <t>Jul. 13, 2018</t>
  </si>
  <si>
    <t>Sep. 30, 2017</t>
  </si>
  <si>
    <t>Document And Entity Information</t>
  </si>
  <si>
    <t>Entity Registrant Name</t>
  </si>
  <si>
    <t>Luckwel Pharmaceuticals Inc.</t>
  </si>
  <si>
    <t>Entity Central Index Key</t>
  </si>
  <si>
    <t>Document Type</t>
  </si>
  <si>
    <t>10-K</t>
  </si>
  <si>
    <t>Document Period End Date</t>
  </si>
  <si>
    <t>Mar. 31,
		2018</t>
  </si>
  <si>
    <t>Amendment Flag</t>
  </si>
  <si>
    <t>false</t>
  </si>
  <si>
    <t>Current Fiscal Year End Date</t>
  </si>
  <si>
    <t>--03-31</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Trading Symbol</t>
  </si>
  <si>
    <t>LWEL</t>
  </si>
  <si>
    <t>Document Fiscal Period Focus</t>
  </si>
  <si>
    <t>FY</t>
  </si>
  <si>
    <t>Document Fiscal Year Focus</t>
  </si>
  <si>
    <t>Consolidated Balance Sheets - USD ($)</t>
  </si>
  <si>
    <t>Mar. 31, 2017</t>
  </si>
  <si>
    <t>Current Assets</t>
  </si>
  <si>
    <t>Cash</t>
  </si>
  <si>
    <t>Prepaid expense and other current assets</t>
  </si>
  <si>
    <t xml:space="preserve"> </t>
  </si>
  <si>
    <t>Total Current Assets</t>
  </si>
  <si>
    <t>Noncurrent Assets</t>
  </si>
  <si>
    <t>Other noncurrent assets</t>
  </si>
  <si>
    <t>Total Noncurrent Assets</t>
  </si>
  <si>
    <t>Total Assets</t>
  </si>
  <si>
    <t>Current Liabilities:</t>
  </si>
  <si>
    <t>Other payable and accrued liabilities</t>
  </si>
  <si>
    <t>Due to officer</t>
  </si>
  <si>
    <t>Total Liabilities</t>
  </si>
  <si>
    <t>Stockholders' Deficit:</t>
  </si>
  <si>
    <t>Common stock, $0.01 par value; 100,000,000 shares authorized; 18,376,000 and 17,626,000 shares issued and outstanding as of March 31, 2018 and 2017, respectively.</t>
  </si>
  <si>
    <t>Additional paid 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General and administrative expenses</t>
  </si>
  <si>
    <t>Other Income (expense)</t>
  </si>
  <si>
    <t>Loss on disposal of a subsidiary</t>
  </si>
  <si>
    <t>Net Loss</t>
  </si>
  <si>
    <t>Net loss per share - basic and diluted</t>
  </si>
  <si>
    <t>Weighted average common shares - basic and diluted</t>
  </si>
  <si>
    <t>Consolidated Statements of Changes in Stockholders' Deficit - USD ($)</t>
  </si>
  <si>
    <t>Common Stock [Member]</t>
  </si>
  <si>
    <t>Additional Paid-in Capital [Member]</t>
  </si>
  <si>
    <t>Accumulated Other Comprehensive Income [Member]</t>
  </si>
  <si>
    <t>Accumulated Deficit [Member]</t>
  </si>
  <si>
    <t>Total</t>
  </si>
  <si>
    <t>Balance at Mar. 31, 2016</t>
  </si>
  <si>
    <t>Balance, shares at Mar. 31, 2016</t>
  </si>
  <si>
    <t>Common stock issued for cash</t>
  </si>
  <si>
    <t>Common stock issued for cash, shares</t>
  </si>
  <si>
    <t>Common stock issued for services</t>
  </si>
  <si>
    <t>Common stock issued for services, shares</t>
  </si>
  <si>
    <t>Net loss</t>
  </si>
  <si>
    <t>Balance at Mar. 31, 2017</t>
  </si>
  <si>
    <t>Balance, shares at Mar. 31, 2017</t>
  </si>
  <si>
    <t>Common stock issued to officer for debt repayment</t>
  </si>
  <si>
    <t>Common stock issued to officer for debt repayment, shares</t>
  </si>
  <si>
    <t>Balance at Mar. 31, 2018</t>
  </si>
  <si>
    <t>Balance, shares at Mar. 31, 2018</t>
  </si>
  <si>
    <t>Consolidated Statements of Cash Flows - USD ($)</t>
  </si>
  <si>
    <t>Cash Flows from Operating Activities</t>
  </si>
  <si>
    <t>Adjustment to reconcile net loss to net cash used in operating activities:</t>
  </si>
  <si>
    <t>Stock-based compensation</t>
  </si>
  <si>
    <t>Disposal loss from a subsidiary</t>
  </si>
  <si>
    <t>Changes in operating assets and liabilities:</t>
  </si>
  <si>
    <t>Other assets</t>
  </si>
  <si>
    <t>Net cash flow used in operating activities</t>
  </si>
  <si>
    <t>Cash Flows from Investing Activities</t>
  </si>
  <si>
    <t>Proceeds from disposal of a subsidiary, net of cash balance at disposed entity</t>
  </si>
  <si>
    <t>Net cash flow provided by investing activities</t>
  </si>
  <si>
    <t>Cash Flows from Financing Activities</t>
  </si>
  <si>
    <t>Proceeds from issuance of common stock</t>
  </si>
  <si>
    <t>Proceeds from officer loans</t>
  </si>
  <si>
    <t>Net cash flow provided by financing activities</t>
  </si>
  <si>
    <t>Net decrease in cash</t>
  </si>
  <si>
    <t>Cash, beginning of period</t>
  </si>
  <si>
    <t>Cash, End of period</t>
  </si>
  <si>
    <t>Supplemental disclosures of cash flow information:</t>
  </si>
  <si>
    <t>Cash paid for interest expense</t>
  </si>
  <si>
    <t>Cash paid for income taxes</t>
  </si>
  <si>
    <t>Noncash financing activities</t>
  </si>
  <si>
    <t>Shares issued to officer for debt repayment</t>
  </si>
  <si>
    <t>Summary of Significant Accounting Policies</t>
  </si>
  <si>
    <t>Accounting Policies [Abstract]</t>
  </si>
  <si>
    <t>Note 1 – Summary of Significant Accounting
Policies Organization and Description of Business Luckwel Pharmaceuticals Inc. (“we”,
“our”, the “Company” and formerly known as “Luckycom Pharmaceuticals Inc.” and “Luckycom
Inc.”) plans to acquire, develop, manufacture and market pharmaceutical medication. Luckycom Limited, a wholly-owned subsidiary
of Luckwel Pharmaceuticals Inc, was incorporated in Hong Kong as Goldsans Capital (Hong Kong) Limited (“Goldsans”)
on November 08, 2011. Goldsans name was changed to Wudor Capital Hong Kong Limited on May 22, 2012 and subsequently to Luckycom
Limited on June 28, 2013. On April 11, 2017, the Company filed a Certificate
of Amendment to the Articles of Incorporation to change its name from Luckycom Pharmaceuticals Inc. to Luckwel Pharmaceuticals
Inc. On December 13, 2017, the Company’s sole
officer and director, and a shareholder, Mr. Kingrich Lee executed a Sold Note and Instrument of Transfer on behalf of Luckwel
Pharmaceuticals Inc., pursuant to which the Company would sell to Ms. Lijian Li, Mr. Kingrich Lee’s sister, 10,000 shares
of stock of the Company’s wholly-owned Hong Kong subsidiary, Luckycom Limited at a purchase price of HKD 1 (approximately
$0.13) per share aggregating to HKD 10,000 (approximately $1,281). On the same date, the transaction was consummated with the payment
of stamp duty to the Hong Kong tax department. Basis of Presentation The consolidated financial statements of the
Company have been prepared in accordance with generally accepted accounting principles in the United States of America (“U.S.
GAAP”) and are presented in US dollars (“USD”). Principles of Consolidation These consolidated financial statements include
the accounts of Luckwel Pharmaceuticals Inc., and its formerly-owned subsidiary Luckycom Limited. All intercompany balances and
transactions have been eliminated in consolidation. On December 13, 2017, the Company disposed Luckycom Limited (See Note 6). Cash Cash include all cash in bank with no restrictions.
The Company had $18,503 and $29,413 of cash as of March 31, 2018 and 2017, respectively. Fair Value of Financial Instruments The Company’s financial instruments consist
of cash, other payable and accrued liabilities and loans payable to an offic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recognizes interest as income tax, and recognizes penalties as other expenses. There
are $nil and $60,000 tax penalties recorded for the years ended March 31, 2018 and 2017, respectively. The Company has filed tax
return for the 2016 fiscal year and was in process of tax filings for the 2017 fiscal year up till the issuance of this report.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ax years from 2013 forward
remain open to examination by the U.S. federal tax authority due to the carryover of net operating losses or tax credits. According
to Hong Kong Inland Revenue Department, the statute of limitation is six years if any company chargeable with tax has not been
assessed at less-than the proper amount, the statute of limitation is extended to 10 years of the underpayment of taxes is due
to fraud or willful evasion. There were no uncertain tax positions as of March 31, 2018 and 2017 and the Company does not believe
that its unrecognized tax benefits will change over the next twelve month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he Company issued 6,000 shares as stock based compensation for services rendered
for the year ended March 31, 2017. The Company did not have any stock based compensation for the year ended March 31, 2018.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March 31, 2018 and 2017, respectively. Comprehensive Income The Company has standards for reporting and
display of comprehensive income, its components and accumulated balances. When applicable, the Company would disclose this information
on its Statement of Stockholders’ (Deficit) Equity. Comprehensive income comprises equity except those resulting from investments
by owners and distributions to owners. The Company has not had any significant transactions that are required to be reported in
other comprehensive income. Foreign Currency Translation The Company is based in Texas although it is
incorporated in Nevada. The functional currency of the Company is U.S. Dollar, while the functional currency of Luckycom Ltd.,
(the formerly-owned subsidiary of the Company) is Hong Kong Dollar and is translated to U.S. dollars using the exchange rate effective
for the date for assets and liabilities and the average exchange rate for the period reported for revenues and expenses. Recent Accounting Pronounc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does not believe other recently issued but not yet
effective accounting standards, if currently adopted, would have a material effect on the consolidated financial position, statements
of operations and cash flows.</t>
  </si>
  <si>
    <t>Going Concern</t>
  </si>
  <si>
    <t>Organization, Consolidation and Presentation of Financial Statements [Abstract]</t>
  </si>
  <si>
    <t>Note 2 – Going Concern The Company has no
source of revenues and need additional cash resources to maintain the operations. The Company has a working capital deficit of
$129,297, has incurred losses since inception of $2,028,815, and have not yet received any revenue from sales of products or service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has $18,503
in cash as of March 31, 2018 and believes that the expenses over the next 12 months from the issuance date of this report will
be approximately $300,000. This estimate may change significantly depending on the nature of the future business activities and
the ability to raise capital from shareholders or other sources. The Company intends
to meet the cash requirements for the next 12 months from the issuance date of this report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The Company anticipates that Mr. Kingrich Lee, the Chief Executive
Office, will spearhead the financing efforts. If we do not have
sufficient working capital to pay our operating costs for the next 12 months, we will require additional funds to pay our legal,
accounting and other fees associated with our Company and our filing obligations under United States federal securities laws, as
well as to pay our other accounts payable generated in the ordinary course of our business. Once these costs are accounted for,
we will focus on the following activities:
1. Establish a management team to work on the pharmaceutical operations in US and Asia. In particular, our goal is to submit an abbreviated new drug application (“ANDA”) with the US Food and Drug Administration for our generic drugs.
2. Implement manufacturing and sales of the newly-acquired hypertension and cholesterol drugs, namely WELVASC, WELTOR and WEDUET. Any failure to raise money will have the effect of delaying the
timeframes in the business plan as set forth above, and the Company may have to push back the dates of such activities.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Related Party Transactions</t>
  </si>
  <si>
    <t>Related Party Transactions [Abstract]</t>
  </si>
  <si>
    <t>Note 3 – Related Party Transactions The Company’s sole officer and
director, and a shareholder, Mr. Kingrich Lee, loaned an aggregate of $81,757 and $ 291,695
Mr. Kingrich Lee is owed an aggregate
amount of $81,757 and $ 327,054 The amounts are unsecured, non-interest
bearing and due on demand. For the year ended March 31, 2018, the
Company issued an aggregate of 750,000 shares of common stock to Mr. Kingrich Lee in the settlement of the debt owed to Mr. Kingrich
Lee in the amount of $327,054 and in exchange of Mr. Kingrich Lee’s investment of $422,946 of cash. On December 13, 2017, Mr. Kingrich Lee,
on behalf of the Company, sold to Ms. Lijian Li, his sister, 10,000 shares representing 100% equity interest, the Company’s
wholly-owned Hong Kong subsidiary, Luckycom Limited at a purchase price of HKD 1 (approximately $0.13) per share aggregating to
HKD 10,000 (approximately $1,281). The disposal loss recorded from the sale was $4,123. On
October 2, 2016, we entered into a one-year employment agreement with Mr. Lee
to continue serving as our Chief Executive Officer. For his services, we agreed to pay him an annual salary of $180,000. Later,
on November 1, 2017, we entered into another new one-year employment agreement with Mr. Lee
to continue his employment as our Chief Executive Officer through October 31, 2018. His salary remains unchanged at $180,000 a
year. , he shall be entitled to an education allowance for his children
who are attending full-time local education from kindergarten to senior secondary levels in any type of school and a housing allowance
of $3,000 a month.</t>
  </si>
  <si>
    <t>Capital Stock</t>
  </si>
  <si>
    <t>Equity [Abstract]</t>
  </si>
  <si>
    <t>Note 4 – Capital Stock As of March 31, 2018, the Company had
18,376,000 shares of common stock issued and outstanding. For the year ended March 31, 2018, the Company issued in aggregate of
750,000 shares of common stock to Mr. Kingrich Lee. As of March
31, 2017, the Company had 17,626,000 shares of common stock issued and outstanding. For year ended March 31, 2017, the Company
issued 120,000 shares of common stock for $120,000 of cash and the Company received cash for $112,508 after deduction of stock
issuance cost. Additionally, for year ended March 31, 2017, 6,000 shares of common stock were issued for services with fair value
of $6,000.</t>
  </si>
  <si>
    <t>Income Taxes</t>
  </si>
  <si>
    <t>Income Tax Disclosure [Abstract]</t>
  </si>
  <si>
    <t>Note 5 – Income Taxes On December 22, 2017, the Tax Cuts and
Jobs Act (the “2017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As of March
31, 2018, the Company has completed its accounting for certain tax effects of enactment of the Tax Act. There is no impact to current
or deferred taxes related to the one-time deemed repatriation, as the formerly owned foreign subsidiary does not have cumulative
positive earnings and profits. The Internal Revenue Code 15 requires
that if the taxable year includes the effective date of any rate changes (unless the effective date is the first day of the taxable
year), taxes should be calculated by applying a blended rate to the year’s taxable income. To compute the blended rate, a
company calculates the weighted average tax rate based on the ratio of days in the fiscal year prior to and after the effective
date. Below is the calculation of blended rate for the Company:
Period Days Proportion Tax Rate Proportional Rate
April 1 – December, 2017 275 75.34 % 34 % 25.62 %
January 1 – March 31, 2018 90 24.66 % 21 % 5.18 %
Estimated Annual Effective Rate 30.8 % At March 31, 2018, the Company had US net operating
loss carryforwards of approximately $867,310 that may be offset against future taxable income. The net operating loss carryforwards
will begin to expire in 2033. The Company maintains a full valuation allowance on its net deferred tax asset. The net valuation
allowance decreased by $298,510 and increased by $173,641 during the years ended March 31, 2018 and 2017, respectively. The approximate cumulative tax effect at the
expected rate of 21% and 34% of significant items comprising our net deferred tax asset amount is as follows as of March 31, 2018
and 2017:
March 31, 2018 March 31, 2017
Deferred tax assets:
Net operating loss carryforwards $ 182,135 $ 480,645
Less: valuation allowance (182,135 ) (480,645 )
Net deferred tax assets $ - $ - The items accounting for the difference between
income taxes at the effective statutory rate and the provision for income taxes for the years ended March 31, 2018 and 2017 were
as follows:
For the years ended March 31,
2018 2017
Income before tax $ (537,088 ) $ (510,708 )
Income tax benefit at U.S. statutory rates (165,423 ) (173,641 )
Impact of different tax rates in other jurisdictions 23,596 -
Other non-deductible expenses 1,614 -
True up related to prior year’s NOL 210,318 -
Reduction of NOL due to the disposal of a subsidiary 127,394
Re-measurement of deferred income tax (a) 101,011 -
Change in valuation allowance (298,510 ) 173,641
Provision for income taxes $ - $ -
(a) As a result of the 2017 Tax Act enacted on December 22, 2017, the United States corporate income tax rate is 21% effective January 1, 2018. The blended tax rate calculated above is 30.8%.</t>
  </si>
  <si>
    <t>Disposal of a Subsidiary</t>
  </si>
  <si>
    <t>Discontinued Operations and Disposal Groups [Abstract]</t>
  </si>
  <si>
    <t>Note 6 – Disposal of a Subsidiary On December 13, 2017, Mr. Kingrich
Lee, on behalf of the Company, sold 100% of the ownership of Luckycom Limited, a wholly-owned Hong Kong subsidiary, to Ms. Lijian
Li for cash proceeds of $1,255 (net of expenses of $26). The Company recognized a loss of $4,123, net of Hong Kong subsidiary
net assets of $5,378. Simultaneously the Hong Kong subsidiary forgave the $219,653 owed by the Company and transferred the amount
due from an officer totaled $17,015 to the Company to offset the aggregate amount due to the same officer.</t>
  </si>
  <si>
    <t>Subsequent Events</t>
  </si>
  <si>
    <t>Subsequent Events [Abstract]</t>
  </si>
  <si>
    <t>Note 7 – Subsequent Events The Company has evaluated subsequent events
through July 13, 2018, the date of issuance of the consolidated financial statements, and except for the following events with
material financial impact on the Company’s consolidated financial statements, no other subsequent event is identified that
would have required adjustment or disclosure in the consolidated financial statements. On April 11, 2018, Luckwel Pharmaceuticals
Inc. filed a Certificate of Amendment to the Articles of Incorporation (the “Amendment”) to change its name from Luckycom
Pharmaceuticals Inc. to Luckwel Pharmaceuticals Inc. and to increase the number of its authorized shares of common stock from 100,000,000
to 200,000,000 with an effective date of April 13, 2018. It then amended and restated its by-laws to reflect the new corporate
name. On May 3, 2018, Luckwel Pharmaceuticals Inc.
entered into an Intellectual Property Sale and Purchase Agreement (the “Agreement”) with Luckwel Asia Limited (the
“Seller”, formerly known as Essential Choice Ventures Ltd) to purchase from the Seller the intellectual property rights
to five drugs, comprising three generic medicines used to treat hypertension and high cholesterol and two advanced drug candidates
- KL008 for treatment of hypertension and KL009 for treatment of high cholesterol in various stages of being developed and manufactured
(the “Transaction”). Pursuant to the terms of the Agreement, the Company would pay the Seller on closing (i) US$40,000
and (ii) issue an aggregate 125,000,000 newly issued restricted shares of its common stock, par value $0.01. The Transaction closed
on May 3, 2018.</t>
  </si>
  <si>
    <t>Summary of Significant Accounting Policies (Policies)</t>
  </si>
  <si>
    <t>Organization and Description of Business</t>
  </si>
  <si>
    <t>Organization and Description of Business Luckwel Pharmaceuticals Inc. (“we”,
“our”, the “Company” and formerly known as “Luckycom Pharmaceuticals Inc.” and “Luckycom
Inc.”) plans to acquire, develop, manufacture and market pharmaceutical medication. Luckycom Limited, a wholly-owned subsidiary
of Luckwel Pharmaceuticals Inc, was incorporated in Hong Kong as Goldsans Capital (Hong Kong) Limited (“Goldsans”)
on November 08, 2011. Goldsans name was changed to Wudor Capital Hong Kong Limited on May 22, 2012 and subsequently to Luckycom
Limited on June 28, 2013. On April 11, 2017, the Company filed a Certificate
of Amendment to the Articles of Incorporation to change its name from Luckycom Pharmaceuticals Inc. to Luckwel Pharmaceuticals
Inc. On December 13, 2017, the Company’s
sole officer and director, and a shareholder, Mr. Kingrich Lee executed a Sold Note and Instrument of Transfer on behalf of Luckwel
Pharmaceuticals Inc., pursuant to which the Company would sell to Ms. Lijian Li, Mr. Kingrich Lee’s sister, 10,000 shares
of stock of the Company’s wholly-owned Hong Kong subsidiary, Luckycom Limited at a purchase price of HKD 1 (approximately
$0.13) per share aggregating to HKD 10,000 (approximately $1,281). On the same date, the transaction was consummated with the
payment of stamp duty to the Hong Kong tax department.</t>
  </si>
  <si>
    <t>Basis of Presentation</t>
  </si>
  <si>
    <t>Basis of Presentation The consolidated financial statements
of the Company have been prepared in accordance with generally accepted accounting principles in the United States of America
(“U.S. GAAP”) and are presented in US dollars (“USD”).</t>
  </si>
  <si>
    <t>Principles of Consolidation</t>
  </si>
  <si>
    <t>Principles of Consolidation These consolidated financial statements
include the accounts of Luckwel Pharmaceuticals Inc., and its formerly-owned subsidiary Luckycom Limited. All intercompany balances
and transactions have been eliminated in consolidation. On December 13, 2017, the Company disposed Luckycom Limited (See Note
6).</t>
  </si>
  <si>
    <t>Cash Cash include all cash in bank with
no restrictions. The Company had $18,503 and $29,413 of cash as of March 31, 2018 and 2017, respectively.</t>
  </si>
  <si>
    <t>Fair Value of Financial Instruments</t>
  </si>
  <si>
    <t>Fair Value of Financial Instruments The Company’s financial instruments
consist of cash, other payable and accrued liabilities and loans payable to an officer. The carrying amount of these financial
instruments approximates fair value due either to length of maturity or interest rates that approximate prevailing market rates
unless otherwise disclosed in these financial statemen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recognizes interest as income tax, and recognizes penalties as other expenses. There
are $nil and $60,000 tax penalties recorded for the years ended March 31, 2018 and 2017, respectively. The Company has filed tax
return for the 2016 fiscal year and was in process of tax filings for the 2017 fiscal year up till the issuance of this report.</t>
  </si>
  <si>
    <t>Uncertain Tax Positions</t>
  </si>
  <si>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ax
years from 2013 forward remain open to examination by the U.S. federal tax authority due to the carryover of net operating losses
or tax credits. According to Hong Kong Inland Revenue Department, the statute of limitation is six years if any company chargeable
with tax has not been assessed at less-than the proper amount, the statute of limitation is extended to 10 years of the underpayment
of taxes is due to fraud or willful evasion. There were no uncertain tax positions as of March 31, 2018 and 2017 and the Company
does not believe that its unrecognized tax benefits will change over the next twelve month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he Company issued 6,000 shares as stock based compensation for services rendered
for the year ended March 31, 2017. The Company did not have any stock based compensation for the year ended March 31, 2018.</t>
  </si>
  <si>
    <t>Loss Per Share</t>
  </si>
  <si>
    <t>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March 31, 2018 and 2017, respectively.</t>
  </si>
  <si>
    <t>Comprehensive Income</t>
  </si>
  <si>
    <t>Comprehensive Income The Company has standards for reporting
and display of comprehensive income, its components and accumulated balances. When applicable, the Company would disclose this
information on its Statement of Stockholders’ (Deficit) Equity. Comprehensive income comprises equity except those resulting
from investments by owners and distributions to owners. The Company has not had any significant transactions that are required
to be reported in other comprehensive income.</t>
  </si>
  <si>
    <t>Foreign Currency Translation</t>
  </si>
  <si>
    <t>Foreign Currency Translation The Company is based in Texas although
it is incorporated in Nevada. The functional currency of the Company is U.S. Dollar, while the functional currency of Luckycom
Ltd., (the formerly-owned subsidiary of the Company) is Hong Kong Dollar and is translated to U.S. dollars using the exchange
rate effective for the date for assets and liabilities and the average exchange rate for the period reported for revenues and
expenses.</t>
  </si>
  <si>
    <t>Recent Accounting Pronouncements</t>
  </si>
  <si>
    <t>Recent Accounting Pronounc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does not believe other recently issued but not yet
effective accounting standards, if currently adopted, would have a material effect on the consolidated financial position, statements
of operations and cash flows.</t>
  </si>
  <si>
    <t>Income Taxes (Tables)</t>
  </si>
  <si>
    <t>Schedule of Calculation of Blended Rate</t>
  </si>
  <si>
    <t>Below is the calculation of blended rate
for the Company:
Period Days Proportion Tax Rate Proportional Rate
April 1 – December, 2017 275 75.34 % 34 % 25.62 %
January 1 – March 31, 2018 90 24.66 % 21 % 5.18 %
Estimated Annual Effective Rate 30.8 %</t>
  </si>
  <si>
    <t>Schedule of Deferred Income Tax</t>
  </si>
  <si>
    <t xml:space="preserve">The approximate cumulative tax effect at the
expected rate of 21% and 34% of significant items comprising our net deferred tax asset amount is as follows as of March 31, 2018
and 2017:
March 31, 2018 March 31, 2017
Deferred tax assets:
Net operating loss carryforwards $ 182,135 $ 480,645
Less: valuation allowance (182,135 ) (480,645 )
Net deferred tax assets $ - $ - </t>
  </si>
  <si>
    <t>Schedule of Effective Statutory Rate and Provision for Income Taxes</t>
  </si>
  <si>
    <t>The items accounting for the difference between
income taxes at the effective statutory rate and the provision for income taxes for the years ended March 31, 2018 and 2017 were
as follow:
For the years ended March 31,
2018 2017
Income before tax $ (537,088 ) $ (510,708 )
Income tax benefit at U.S. statutory rates (165,423 ) (173,641 )
Impact of different tax rates in other jurisdictions 23,596 -
Other non-deductible expenses 1,614 -
True up related to prior year’s NOL 210,318 -
Reduction of NOL due to the disposal of a subsidiary 127,394
Re-measurement of deferred income tax (a) 101,011 -
Change in valuation allowance (298,510 ) 173,641
Provision for income taxes $ - $ -
(a) As a result of the 2017 Tax Act enacted on December 22, 2017, the United States corporate income tax rate is 21% effective January 1, 2018. The blended tax rate calculated above is 30.8%.</t>
  </si>
  <si>
    <t>Summary of Significant Accounting Policies (Details Narrative) - USD ($)</t>
  </si>
  <si>
    <t>Dec. 13, 2017</t>
  </si>
  <si>
    <t>Mar. 31, 2016</t>
  </si>
  <si>
    <t>Income tax penalties</t>
  </si>
  <si>
    <t>Stock based compensation issued for services</t>
  </si>
  <si>
    <t>Potentially dilutive shares</t>
  </si>
  <si>
    <t>Ms. Lijian Li [Member]</t>
  </si>
  <si>
    <t>Sale of stock</t>
  </si>
  <si>
    <t>Purchase price of share</t>
  </si>
  <si>
    <t>Sale of stock, value</t>
  </si>
  <si>
    <t>Ms. Lijian Li [Member] | HKD [Member]</t>
  </si>
  <si>
    <t>Going Concern (Details Narrative) - USD ($)</t>
  </si>
  <si>
    <t>Working capital deficit</t>
  </si>
  <si>
    <t>Estimated debt financing on issuance date</t>
  </si>
  <si>
    <t>Related Party Transactions (Details Narrative) - USD ($)</t>
  </si>
  <si>
    <t>Oct. 02, 2016</t>
  </si>
  <si>
    <t>Proceeds from officer and director loan</t>
  </si>
  <si>
    <t>Number of common stock shares issued</t>
  </si>
  <si>
    <t>Disposal loss from sale</t>
  </si>
  <si>
    <t>Mr. Kingrich Lee [Member]</t>
  </si>
  <si>
    <t>Settlement of debt</t>
  </si>
  <si>
    <t>Investment in cash</t>
  </si>
  <si>
    <t>Equity interest rate</t>
  </si>
  <si>
    <t>100.00%</t>
  </si>
  <si>
    <t>Officers compensation</t>
  </si>
  <si>
    <t>Housing allowances</t>
  </si>
  <si>
    <t>Common stock, value</t>
  </si>
  <si>
    <t>Capital Stock (Details Narrative) - USD ($)</t>
  </si>
  <si>
    <t>Net value of common stock shares issued</t>
  </si>
  <si>
    <t>Proceeds from common stock</t>
  </si>
  <si>
    <t>Income Taxes (Details Narrative) - USD ($)</t>
  </si>
  <si>
    <t>Dec. 22, 2017</t>
  </si>
  <si>
    <t>Income tax examination description</t>
  </si>
  <si>
    <t xml:space="preserve">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t>
  </si>
  <si>
    <t>Statutory corporate tax rate</t>
  </si>
  <si>
    <t>21.00%</t>
  </si>
  <si>
    <t>Net operating loss carryforwards expiration</t>
  </si>
  <si>
    <t>expire in 2033</t>
  </si>
  <si>
    <t>Increase decrease in valuation allowances</t>
  </si>
  <si>
    <t>US [Member]</t>
  </si>
  <si>
    <t>Net operating loss carryforwards</t>
  </si>
  <si>
    <t>Income Taxes - Schedule of Calculation of Blended Rate (Details) - Number</t>
  </si>
  <si>
    <t>Dec. 31, 2017</t>
  </si>
  <si>
    <t>Income tax number of days</t>
  </si>
  <si>
    <t>Income tax proportion rate</t>
  </si>
  <si>
    <t>24.66%</t>
  </si>
  <si>
    <t>75.34%</t>
  </si>
  <si>
    <t>Income tax rate</t>
  </si>
  <si>
    <t>30.80%</t>
  </si>
  <si>
    <t>34.00%</t>
  </si>
  <si>
    <t>Income tax proportional rate</t>
  </si>
  <si>
    <t>5.18%</t>
  </si>
  <si>
    <t>25.62%</t>
  </si>
  <si>
    <t>Income Taxes - Schedule of Deferred Income Tax (Details) - USD ($)</t>
  </si>
  <si>
    <t>Less: valuation allowance</t>
  </si>
  <si>
    <t>Net deferred tax assets</t>
  </si>
  <si>
    <t>Income Taxes - Schedule of Effective Statutory Rate and Provision for Income Taxes (Details) - USD ($)</t>
  </si>
  <si>
    <t>Income before tax</t>
  </si>
  <si>
    <t>Income tax benefit at U.S. statutory rates</t>
  </si>
  <si>
    <t>Impact of different tax rates in other jurisdictions</t>
  </si>
  <si>
    <t>Other non-deductible expenses</t>
  </si>
  <si>
    <t>True up related to prior year’s NOL</t>
  </si>
  <si>
    <t>Reduction of NOL due to the disposal of a subsidiary</t>
  </si>
  <si>
    <t>Re-measurement of deferred income tax</t>
  </si>
  <si>
    <t>[1]</t>
  </si>
  <si>
    <t>Change in valuation allowance</t>
  </si>
  <si>
    <t>Provision for income taxes</t>
  </si>
  <si>
    <t>As a result of the 2017 Tax Act enacted on December 22, 2017, the United States corporate income tax rate is 21% effective January 1, 2018. The blended tax rate calculated above is 30.8%.</t>
  </si>
  <si>
    <t>Income Taxes - Schedule of Effective Statutory Rate and Provision for Income Taxes (Details) (Parenthetical)</t>
  </si>
  <si>
    <t>Income tax blended tax rate</t>
  </si>
  <si>
    <t>Disposal of a Subsidiary (Details Narrative) - USD ($)</t>
  </si>
  <si>
    <t>Cash proceeds from related party</t>
  </si>
  <si>
    <t>Equity ownership interest</t>
  </si>
  <si>
    <t>Net of expenses</t>
  </si>
  <si>
    <t>Loss of disposition of assets</t>
  </si>
  <si>
    <t>Net of disposal of assets</t>
  </si>
  <si>
    <t>Debt forgiveness amount</t>
  </si>
  <si>
    <t>Due from officer</t>
  </si>
  <si>
    <t>Subsequent Events (Details Narrative) - USD ($)</t>
  </si>
  <si>
    <t>May 03, 2018</t>
  </si>
  <si>
    <t>Apr. 11, 2018</t>
  </si>
  <si>
    <t>Subsequent Event [Member]</t>
  </si>
  <si>
    <t>Number of restricted shares issued, value</t>
  </si>
  <si>
    <t>Number of restricted shares issued</t>
  </si>
  <si>
    <t>Stock issued price per share</t>
  </si>
  <si>
    <t>Subsequent Event [Member] | Minimum [Member]</t>
  </si>
  <si>
    <t>Subsequent Event [Member] | 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70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601800</v>
      </c>
    </row>
    <row r="15" spans="1:4">
      <c r="A15" s="4" t="s">
        <v>25</v>
      </c>
      <c r="C15" s="5" t="n">
        <v>143376000</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row r="7" spans="1:2">
      <c r="A7" s="4" t="s">
        <v>34</v>
      </c>
      <c r="B7" s="4" t="s">
        <v>137</v>
      </c>
    </row>
    <row r="8" spans="1:2">
      <c r="A8" s="4" t="s">
        <v>138</v>
      </c>
      <c r="B8" s="4" t="s">
        <v>139</v>
      </c>
    </row>
    <row r="9" spans="1:2">
      <c r="A9" s="4" t="s">
        <v>121</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4</v>
      </c>
      <c r="B1" s="2" t="s">
        <v>165</v>
      </c>
      <c r="C1" s="2" t="s">
        <v>2</v>
      </c>
      <c r="D1" s="2" t="s">
        <v>32</v>
      </c>
      <c r="E1" s="2" t="s">
        <v>166</v>
      </c>
    </row>
    <row r="2" spans="1:5">
      <c r="A2" s="4" t="s">
        <v>34</v>
      </c>
      <c r="C2" s="6" t="n">
        <v>18503</v>
      </c>
      <c r="D2" s="6" t="n">
        <v>29413</v>
      </c>
      <c r="E2" s="6" t="n">
        <v>86262</v>
      </c>
    </row>
    <row r="3" spans="1:5">
      <c r="A3" s="4" t="s">
        <v>167</v>
      </c>
      <c r="C3" s="4" t="s">
        <v>36</v>
      </c>
      <c r="D3" s="6" t="n">
        <v>60000</v>
      </c>
    </row>
    <row r="4" spans="1:5">
      <c r="A4" s="4" t="s">
        <v>168</v>
      </c>
      <c r="C4" s="4" t="s">
        <v>36</v>
      </c>
      <c r="D4" s="5" t="n">
        <v>6000</v>
      </c>
    </row>
    <row r="5" spans="1:5">
      <c r="A5" s="4" t="s">
        <v>169</v>
      </c>
      <c r="C5" s="4" t="s">
        <v>36</v>
      </c>
      <c r="D5" s="4" t="s">
        <v>36</v>
      </c>
    </row>
    <row r="6" spans="1:5">
      <c r="A6" s="4" t="s">
        <v>170</v>
      </c>
    </row>
    <row r="7" spans="1:5">
      <c r="A7" s="4" t="s">
        <v>171</v>
      </c>
      <c r="B7" s="5" t="n">
        <v>10000</v>
      </c>
    </row>
    <row r="8" spans="1:5">
      <c r="A8" s="4" t="s">
        <v>172</v>
      </c>
      <c r="B8" s="7" t="n">
        <v>0.13</v>
      </c>
    </row>
    <row r="9" spans="1:5">
      <c r="A9" s="4" t="s">
        <v>173</v>
      </c>
      <c r="B9" s="6" t="n">
        <v>1281</v>
      </c>
    </row>
    <row r="10" spans="1:5">
      <c r="A10" s="4" t="s">
        <v>174</v>
      </c>
    </row>
    <row r="11" spans="1:5">
      <c r="A11" s="4" t="s">
        <v>172</v>
      </c>
      <c r="B11" s="6" t="n">
        <v>1</v>
      </c>
    </row>
    <row r="12" spans="1:5">
      <c r="A12" s="4" t="s">
        <v>173</v>
      </c>
      <c r="B12" s="6"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166</v>
      </c>
    </row>
    <row r="3" spans="1:4">
      <c r="A3" s="3" t="s">
        <v>113</v>
      </c>
    </row>
    <row r="4" spans="1:4">
      <c r="A4" s="4" t="s">
        <v>176</v>
      </c>
      <c r="B4" s="6" t="n">
        <v>129297</v>
      </c>
    </row>
    <row r="5" spans="1:4">
      <c r="A5" s="4" t="s">
        <v>50</v>
      </c>
      <c r="B5" s="5" t="n">
        <v>2028815</v>
      </c>
      <c r="C5" s="6" t="n">
        <v>1491727</v>
      </c>
    </row>
    <row r="6" spans="1:4">
      <c r="A6" s="4" t="s">
        <v>34</v>
      </c>
      <c r="B6" s="5" t="n">
        <v>18503</v>
      </c>
      <c r="C6" s="6" t="n">
        <v>29413</v>
      </c>
      <c r="D6" s="6" t="n">
        <v>86262</v>
      </c>
    </row>
    <row r="7" spans="1:4">
      <c r="A7" s="4" t="s">
        <v>177</v>
      </c>
      <c r="B7" s="6" t="n">
        <v>3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8</v>
      </c>
      <c r="B1" s="2" t="s">
        <v>165</v>
      </c>
      <c r="C1" s="2" t="s">
        <v>179</v>
      </c>
      <c r="D1" s="2" t="s">
        <v>2</v>
      </c>
      <c r="E1" s="2" t="s">
        <v>32</v>
      </c>
    </row>
    <row r="2" spans="1:5">
      <c r="A2" s="4" t="s">
        <v>180</v>
      </c>
      <c r="D2" s="6" t="n">
        <v>81757</v>
      </c>
      <c r="E2" s="6" t="n">
        <v>291695</v>
      </c>
    </row>
    <row r="3" spans="1:5">
      <c r="A3" s="4" t="s">
        <v>44</v>
      </c>
      <c r="D3" s="5" t="n">
        <v>81757</v>
      </c>
      <c r="E3" s="6" t="n">
        <v>327054</v>
      </c>
    </row>
    <row r="4" spans="1:5">
      <c r="A4" s="4" t="s">
        <v>181</v>
      </c>
      <c r="E4" s="5" t="n">
        <v>120000</v>
      </c>
    </row>
    <row r="5" spans="1:5">
      <c r="A5" s="4" t="s">
        <v>182</v>
      </c>
      <c r="D5" s="5" t="n">
        <v>-4123</v>
      </c>
      <c r="E5" s="4" t="s">
        <v>36</v>
      </c>
    </row>
    <row r="6" spans="1:5">
      <c r="A6" s="4" t="s">
        <v>183</v>
      </c>
    </row>
    <row r="7" spans="1:5">
      <c r="A7" s="4" t="s">
        <v>180</v>
      </c>
      <c r="D7" s="5" t="n">
        <v>81757</v>
      </c>
      <c r="E7" s="5" t="n">
        <v>291695</v>
      </c>
    </row>
    <row r="8" spans="1:5">
      <c r="A8" s="4" t="s">
        <v>44</v>
      </c>
      <c r="D8" s="6" t="n">
        <v>81757</v>
      </c>
      <c r="E8" s="6" t="n">
        <v>327054</v>
      </c>
    </row>
    <row r="9" spans="1:5">
      <c r="A9" s="4" t="s">
        <v>181</v>
      </c>
      <c r="D9" s="5" t="n">
        <v>750000</v>
      </c>
    </row>
    <row r="10" spans="1:5">
      <c r="A10" s="4" t="s">
        <v>184</v>
      </c>
      <c r="D10" s="6" t="n">
        <v>327054</v>
      </c>
    </row>
    <row r="11" spans="1:5">
      <c r="A11" s="4" t="s">
        <v>185</v>
      </c>
      <c r="D11" s="5" t="n">
        <v>422946</v>
      </c>
    </row>
    <row r="12" spans="1:5">
      <c r="A12" s="4" t="s">
        <v>186</v>
      </c>
      <c r="B12" s="4" t="s">
        <v>187</v>
      </c>
    </row>
    <row r="13" spans="1:5">
      <c r="A13" s="4" t="s">
        <v>182</v>
      </c>
      <c r="D13" s="6" t="n">
        <v>4123</v>
      </c>
    </row>
    <row r="14" spans="1:5">
      <c r="A14" s="4" t="s">
        <v>188</v>
      </c>
      <c r="C14" s="6" t="n">
        <v>180000</v>
      </c>
    </row>
    <row r="15" spans="1:5">
      <c r="A15" s="4" t="s">
        <v>189</v>
      </c>
      <c r="C15" s="6" t="n">
        <v>3000</v>
      </c>
    </row>
    <row r="16" spans="1:5">
      <c r="A16" s="4" t="s">
        <v>170</v>
      </c>
    </row>
    <row r="17" spans="1:5">
      <c r="A17" s="4" t="s">
        <v>180</v>
      </c>
      <c r="B17" s="6" t="n">
        <v>1255</v>
      </c>
    </row>
    <row r="18" spans="1:5">
      <c r="A18" s="4" t="s">
        <v>171</v>
      </c>
      <c r="B18" s="5" t="n">
        <v>10000</v>
      </c>
    </row>
    <row r="19" spans="1:5">
      <c r="A19" s="4" t="s">
        <v>186</v>
      </c>
      <c r="B19" s="4" t="s">
        <v>187</v>
      </c>
    </row>
    <row r="20" spans="1:5">
      <c r="A20" s="4" t="s">
        <v>172</v>
      </c>
      <c r="B20" s="7" t="n">
        <v>0.13</v>
      </c>
    </row>
    <row r="21" spans="1:5">
      <c r="A21" s="4" t="s">
        <v>190</v>
      </c>
      <c r="B21" s="6" t="n">
        <v>1281</v>
      </c>
    </row>
    <row r="22" spans="1:5">
      <c r="A22" s="4" t="s">
        <v>174</v>
      </c>
    </row>
    <row r="23" spans="1:5">
      <c r="A23" s="4" t="s">
        <v>172</v>
      </c>
      <c r="B23" s="6" t="n">
        <v>1</v>
      </c>
    </row>
    <row r="24" spans="1:5">
      <c r="A24" s="4" t="s">
        <v>190</v>
      </c>
      <c r="B24" s="6" t="n">
        <v>1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1</v>
      </c>
      <c r="B1" s="2" t="s">
        <v>1</v>
      </c>
    </row>
    <row r="2" spans="1:3">
      <c r="B2" s="2" t="s">
        <v>2</v>
      </c>
      <c r="C2" s="2" t="s">
        <v>32</v>
      </c>
    </row>
    <row r="3" spans="1:3">
      <c r="A3" s="4" t="s">
        <v>57</v>
      </c>
      <c r="B3" s="5" t="n">
        <v>18376000</v>
      </c>
      <c r="C3" s="5" t="n">
        <v>17626000</v>
      </c>
    </row>
    <row r="4" spans="1:3">
      <c r="A4" s="4" t="s">
        <v>58</v>
      </c>
      <c r="B4" s="5" t="n">
        <v>18376000</v>
      </c>
      <c r="C4" s="5" t="n">
        <v>17626000</v>
      </c>
    </row>
    <row r="5" spans="1:3">
      <c r="A5" s="4" t="s">
        <v>181</v>
      </c>
      <c r="C5" s="5" t="n">
        <v>120000</v>
      </c>
    </row>
    <row r="6" spans="1:3">
      <c r="A6" s="4" t="s">
        <v>192</v>
      </c>
      <c r="C6" s="6" t="n">
        <v>120000</v>
      </c>
    </row>
    <row r="7" spans="1:3">
      <c r="A7" s="4" t="s">
        <v>193</v>
      </c>
      <c r="B7" s="6" t="n">
        <v>422946</v>
      </c>
      <c r="C7" s="5" t="n">
        <v>112508</v>
      </c>
    </row>
    <row r="8" spans="1:3">
      <c r="A8" s="4" t="s">
        <v>77</v>
      </c>
      <c r="C8" s="6" t="n">
        <v>6000</v>
      </c>
    </row>
    <row r="9" spans="1:3">
      <c r="A9" s="4" t="s">
        <v>78</v>
      </c>
      <c r="C9" s="5" t="n">
        <v>6000</v>
      </c>
    </row>
    <row r="10" spans="1:3">
      <c r="A10" s="4" t="s">
        <v>183</v>
      </c>
    </row>
    <row r="11" spans="1:3">
      <c r="A11" s="4" t="s">
        <v>181</v>
      </c>
      <c r="B11" s="5" t="n">
        <v>7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03</v>
      </c>
      <c r="C3" s="6" t="n">
        <v>29413</v>
      </c>
    </row>
    <row r="4" spans="1:3">
      <c r="A4" s="4" t="s">
        <v>35</v>
      </c>
      <c r="B4" s="4" t="s">
        <v>36</v>
      </c>
      <c r="C4" s="5" t="n">
        <v>17568</v>
      </c>
    </row>
    <row r="5" spans="1:3">
      <c r="A5" s="4" t="s">
        <v>37</v>
      </c>
      <c r="B5" s="5" t="n">
        <v>18503</v>
      </c>
      <c r="C5" s="5" t="n">
        <v>46981</v>
      </c>
    </row>
    <row r="6" spans="1:3">
      <c r="A6" s="3" t="s">
        <v>38</v>
      </c>
    </row>
    <row r="7" spans="1:3">
      <c r="A7" s="4" t="s">
        <v>39</v>
      </c>
      <c r="B7" s="4" t="s">
        <v>36</v>
      </c>
      <c r="C7" s="5" t="n">
        <v>5405</v>
      </c>
    </row>
    <row r="8" spans="1:3">
      <c r="A8" s="4" t="s">
        <v>40</v>
      </c>
      <c r="B8" s="4" t="s">
        <v>36</v>
      </c>
      <c r="C8" s="5" t="n">
        <v>5405</v>
      </c>
    </row>
    <row r="9" spans="1:3">
      <c r="A9" s="4" t="s">
        <v>41</v>
      </c>
      <c r="B9" s="5" t="n">
        <v>18503</v>
      </c>
      <c r="C9" s="5" t="n">
        <v>52386</v>
      </c>
    </row>
    <row r="10" spans="1:3">
      <c r="A10" s="3" t="s">
        <v>42</v>
      </c>
    </row>
    <row r="11" spans="1:3">
      <c r="A11" s="4" t="s">
        <v>43</v>
      </c>
      <c r="B11" s="5" t="n">
        <v>66043</v>
      </c>
      <c r="C11" s="5" t="n">
        <v>67541</v>
      </c>
    </row>
    <row r="12" spans="1:3">
      <c r="A12" s="4" t="s">
        <v>44</v>
      </c>
      <c r="B12" s="5" t="n">
        <v>81757</v>
      </c>
      <c r="C12" s="5" t="n">
        <v>327054</v>
      </c>
    </row>
    <row r="13" spans="1:3">
      <c r="A13" s="4" t="s">
        <v>45</v>
      </c>
      <c r="B13" s="5" t="n">
        <v>147800</v>
      </c>
      <c r="C13" s="5" t="n">
        <v>394595</v>
      </c>
    </row>
    <row r="14" spans="1:3">
      <c r="A14" s="3" t="s">
        <v>46</v>
      </c>
    </row>
    <row r="15" spans="1:3">
      <c r="A15" s="4" t="s">
        <v>47</v>
      </c>
      <c r="B15" s="5" t="n">
        <v>183760</v>
      </c>
      <c r="C15" s="5" t="n">
        <v>176260</v>
      </c>
    </row>
    <row r="16" spans="1:3">
      <c r="A16" s="4" t="s">
        <v>48</v>
      </c>
      <c r="B16" s="5" t="n">
        <v>1715748</v>
      </c>
      <c r="C16" s="5" t="n">
        <v>973248</v>
      </c>
    </row>
    <row r="17" spans="1:3">
      <c r="A17" s="4" t="s">
        <v>49</v>
      </c>
      <c r="B17" s="5" t="n">
        <v>10</v>
      </c>
      <c r="C17" s="5" t="n">
        <v>10</v>
      </c>
    </row>
    <row r="18" spans="1:3">
      <c r="A18" s="4" t="s">
        <v>50</v>
      </c>
      <c r="B18" s="5" t="n">
        <v>-2028815</v>
      </c>
      <c r="C18" s="5" t="n">
        <v>-1491727</v>
      </c>
    </row>
    <row r="19" spans="1:3">
      <c r="A19" s="4" t="s">
        <v>51</v>
      </c>
      <c r="B19" s="5" t="n">
        <v>-129297</v>
      </c>
      <c r="C19" s="5" t="n">
        <v>-342209</v>
      </c>
    </row>
    <row r="20" spans="1:3">
      <c r="A20" s="4" t="s">
        <v>52</v>
      </c>
      <c r="B20" s="6" t="n">
        <v>18503</v>
      </c>
      <c r="C20" s="6" t="n">
        <v>52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s>
  <sheetData>
    <row r="1" spans="1:4">
      <c r="A1" s="1" t="s">
        <v>194</v>
      </c>
      <c r="B1" s="2" t="s">
        <v>195</v>
      </c>
      <c r="C1" s="2" t="s">
        <v>2</v>
      </c>
      <c r="D1" s="2" t="s">
        <v>32</v>
      </c>
    </row>
    <row r="2" spans="1:4">
      <c r="A2" s="4" t="s">
        <v>196</v>
      </c>
      <c r="B2" s="4" t="s">
        <v>197</v>
      </c>
    </row>
    <row r="3" spans="1:4">
      <c r="A3" s="4" t="s">
        <v>198</v>
      </c>
      <c r="B3" s="4" t="s">
        <v>199</v>
      </c>
    </row>
    <row r="4" spans="1:4">
      <c r="A4" s="4" t="s">
        <v>200</v>
      </c>
      <c r="C4" s="4" t="s">
        <v>201</v>
      </c>
    </row>
    <row r="5" spans="1:4">
      <c r="A5" s="4" t="s">
        <v>202</v>
      </c>
      <c r="C5" s="6" t="n">
        <v>-298510</v>
      </c>
      <c r="D5" s="6" t="n">
        <v>173641</v>
      </c>
    </row>
    <row r="6" spans="1:4">
      <c r="A6" s="4" t="s">
        <v>203</v>
      </c>
    </row>
    <row r="7" spans="1:4">
      <c r="A7" s="4" t="s">
        <v>204</v>
      </c>
      <c r="C7" s="6" t="n">
        <v>8673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05</v>
      </c>
      <c r="B1" s="2" t="s">
        <v>195</v>
      </c>
      <c r="C1" s="2" t="s">
        <v>2</v>
      </c>
      <c r="D1" s="2" t="s">
        <v>206</v>
      </c>
      <c r="E1" s="2" t="s">
        <v>2</v>
      </c>
    </row>
    <row r="2" spans="1:5">
      <c r="A2" s="3" t="s">
        <v>122</v>
      </c>
    </row>
    <row r="3" spans="1:5">
      <c r="A3" s="4" t="s">
        <v>207</v>
      </c>
      <c r="C3" s="5" t="n">
        <v>90</v>
      </c>
      <c r="D3" s="5" t="n">
        <v>275</v>
      </c>
    </row>
    <row r="4" spans="1:5">
      <c r="A4" s="4" t="s">
        <v>208</v>
      </c>
      <c r="C4" s="4" t="s">
        <v>209</v>
      </c>
      <c r="D4" s="4" t="s">
        <v>210</v>
      </c>
    </row>
    <row r="5" spans="1:5">
      <c r="A5" s="4" t="s">
        <v>211</v>
      </c>
      <c r="B5" s="4" t="s">
        <v>212</v>
      </c>
      <c r="C5" s="4" t="s">
        <v>199</v>
      </c>
      <c r="D5" s="4" t="s">
        <v>213</v>
      </c>
    </row>
    <row r="6" spans="1:5">
      <c r="A6" s="4" t="s">
        <v>214</v>
      </c>
      <c r="C6" s="4" t="s">
        <v>215</v>
      </c>
      <c r="D6" s="4" t="s">
        <v>216</v>
      </c>
      <c r="E6" s="4" t="s">
        <v>2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7</v>
      </c>
      <c r="B1" s="2" t="s">
        <v>2</v>
      </c>
      <c r="C1" s="2" t="s">
        <v>32</v>
      </c>
    </row>
    <row r="2" spans="1:3">
      <c r="A2" s="3" t="s">
        <v>122</v>
      </c>
    </row>
    <row r="3" spans="1:3">
      <c r="A3" s="4" t="s">
        <v>204</v>
      </c>
      <c r="B3" s="6" t="n">
        <v>182135</v>
      </c>
      <c r="C3" s="6" t="n">
        <v>480645</v>
      </c>
    </row>
    <row r="4" spans="1:3">
      <c r="A4" s="4" t="s">
        <v>218</v>
      </c>
      <c r="B4" s="5" t="n">
        <v>-182135</v>
      </c>
      <c r="C4" s="5" t="n">
        <v>-480645</v>
      </c>
    </row>
    <row r="5" spans="1:3">
      <c r="A5" s="4" t="s">
        <v>219</v>
      </c>
      <c r="B5" s="4" t="s">
        <v>36</v>
      </c>
      <c r="C5" s="4" t="s">
        <v>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0</v>
      </c>
      <c r="C1" s="2" t="s">
        <v>1</v>
      </c>
    </row>
    <row r="2" spans="1:4">
      <c r="C2" s="2" t="s">
        <v>2</v>
      </c>
      <c r="D2" s="2" t="s">
        <v>32</v>
      </c>
    </row>
    <row r="3" spans="1:4">
      <c r="A3" s="3" t="s">
        <v>122</v>
      </c>
    </row>
    <row r="4" spans="1:4">
      <c r="A4" s="4" t="s">
        <v>221</v>
      </c>
      <c r="C4" s="6" t="n">
        <v>-537088</v>
      </c>
      <c r="D4" s="6" t="n">
        <v>-510708</v>
      </c>
    </row>
    <row r="5" spans="1:4">
      <c r="A5" s="4" t="s">
        <v>222</v>
      </c>
      <c r="C5" s="5" t="n">
        <v>-165423</v>
      </c>
      <c r="D5" s="5" t="n">
        <v>-173641</v>
      </c>
    </row>
    <row r="6" spans="1:4">
      <c r="A6" s="4" t="s">
        <v>223</v>
      </c>
      <c r="C6" s="5" t="n">
        <v>23596</v>
      </c>
      <c r="D6" s="4" t="s">
        <v>36</v>
      </c>
    </row>
    <row r="7" spans="1:4">
      <c r="A7" s="4" t="s">
        <v>224</v>
      </c>
      <c r="C7" s="5" t="n">
        <v>1614</v>
      </c>
      <c r="D7" s="4" t="s">
        <v>36</v>
      </c>
    </row>
    <row r="8" spans="1:4">
      <c r="A8" s="4" t="s">
        <v>225</v>
      </c>
      <c r="C8" s="5" t="n">
        <v>210318</v>
      </c>
      <c r="D8" s="4" t="s">
        <v>36</v>
      </c>
    </row>
    <row r="9" spans="1:4">
      <c r="A9" s="4" t="s">
        <v>226</v>
      </c>
      <c r="C9" s="5" t="n">
        <v>127394</v>
      </c>
      <c r="D9" s="4" t="s">
        <v>36</v>
      </c>
    </row>
    <row r="10" spans="1:4">
      <c r="A10" s="4" t="s">
        <v>227</v>
      </c>
      <c r="B10" s="4" t="s">
        <v>228</v>
      </c>
      <c r="C10" s="5" t="n">
        <v>101011</v>
      </c>
      <c r="D10" s="4" t="s">
        <v>36</v>
      </c>
    </row>
    <row r="11" spans="1:4">
      <c r="A11" s="4" t="s">
        <v>229</v>
      </c>
      <c r="C11" s="5" t="n">
        <v>-298510</v>
      </c>
      <c r="D11" s="5" t="n">
        <v>173641</v>
      </c>
    </row>
    <row r="12" spans="1:4">
      <c r="A12" s="4" t="s">
        <v>230</v>
      </c>
      <c r="C12" s="4" t="s">
        <v>36</v>
      </c>
      <c r="D12" s="4" t="s">
        <v>36</v>
      </c>
    </row>
    <row r="13" spans="1:4"/>
    <row r="14" spans="1:4">
      <c r="A14" s="4" t="s">
        <v>228</v>
      </c>
      <c r="B14" s="4" t="s">
        <v>231</v>
      </c>
    </row>
  </sheetData>
  <mergeCells count="4">
    <mergeCell ref="A1:B2"/>
    <mergeCell ref="C1:D1"/>
    <mergeCell ref="A13:C13"/>
    <mergeCell ref="B14:C1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195</v>
      </c>
      <c r="C1" s="2" t="s">
        <v>2</v>
      </c>
      <c r="D1" s="2" t="s">
        <v>206</v>
      </c>
    </row>
    <row r="2" spans="1:4">
      <c r="A2" s="3" t="s">
        <v>122</v>
      </c>
    </row>
    <row r="3" spans="1:4">
      <c r="A3" s="4" t="s">
        <v>198</v>
      </c>
      <c r="B3" s="4" t="s">
        <v>199</v>
      </c>
    </row>
    <row r="4" spans="1:4">
      <c r="A4" s="4" t="s">
        <v>233</v>
      </c>
      <c r="B4" s="4" t="s">
        <v>212</v>
      </c>
      <c r="C4" s="4" t="s">
        <v>199</v>
      </c>
      <c r="D4" s="4" t="s">
        <v>2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34</v>
      </c>
      <c r="B1" s="2" t="s">
        <v>165</v>
      </c>
      <c r="C1" s="2" t="s">
        <v>2</v>
      </c>
      <c r="D1" s="2" t="s">
        <v>32</v>
      </c>
    </row>
    <row r="2" spans="1:4">
      <c r="A2" s="4" t="s">
        <v>235</v>
      </c>
      <c r="C2" s="6" t="n">
        <v>81757</v>
      </c>
      <c r="D2" s="6" t="n">
        <v>291695</v>
      </c>
    </row>
    <row r="3" spans="1:4">
      <c r="A3" s="4" t="s">
        <v>183</v>
      </c>
    </row>
    <row r="4" spans="1:4">
      <c r="A4" s="4" t="s">
        <v>236</v>
      </c>
      <c r="B4" s="4" t="s">
        <v>187</v>
      </c>
    </row>
    <row r="5" spans="1:4">
      <c r="A5" s="4" t="s">
        <v>235</v>
      </c>
      <c r="C5" s="6" t="n">
        <v>81757</v>
      </c>
      <c r="D5" s="6" t="n">
        <v>291695</v>
      </c>
    </row>
    <row r="6" spans="1:4">
      <c r="A6" s="4" t="s">
        <v>170</v>
      </c>
    </row>
    <row r="7" spans="1:4">
      <c r="A7" s="4" t="s">
        <v>236</v>
      </c>
      <c r="B7" s="4" t="s">
        <v>187</v>
      </c>
    </row>
    <row r="8" spans="1:4">
      <c r="A8" s="4" t="s">
        <v>235</v>
      </c>
      <c r="B8" s="6" t="n">
        <v>1255</v>
      </c>
    </row>
    <row r="9" spans="1:4">
      <c r="A9" s="4" t="s">
        <v>237</v>
      </c>
      <c r="B9" s="5" t="n">
        <v>26</v>
      </c>
    </row>
    <row r="10" spans="1:4">
      <c r="A10" s="4" t="s">
        <v>238</v>
      </c>
      <c r="B10" s="5" t="n">
        <v>4123</v>
      </c>
    </row>
    <row r="11" spans="1:4">
      <c r="A11" s="4" t="s">
        <v>239</v>
      </c>
      <c r="B11" s="5" t="n">
        <v>5378</v>
      </c>
    </row>
    <row r="12" spans="1:4">
      <c r="A12" s="4" t="s">
        <v>240</v>
      </c>
      <c r="B12" s="5" t="n">
        <v>219653</v>
      </c>
    </row>
    <row r="13" spans="1:4">
      <c r="A13" s="4" t="s">
        <v>241</v>
      </c>
      <c r="B13" s="6" t="n">
        <v>170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s>
  <sheetData>
    <row r="1" spans="1:5">
      <c r="A1" s="1" t="s">
        <v>242</v>
      </c>
      <c r="B1" s="2" t="s">
        <v>243</v>
      </c>
      <c r="C1" s="2" t="s">
        <v>244</v>
      </c>
      <c r="D1" s="2" t="s">
        <v>2</v>
      </c>
      <c r="E1" s="2" t="s">
        <v>32</v>
      </c>
    </row>
    <row r="2" spans="1:5">
      <c r="A2" s="4" t="s">
        <v>56</v>
      </c>
      <c r="D2" s="5" t="n">
        <v>100000000</v>
      </c>
      <c r="E2" s="5" t="n">
        <v>100000000</v>
      </c>
    </row>
    <row r="3" spans="1:5">
      <c r="A3" s="4" t="s">
        <v>245</v>
      </c>
    </row>
    <row r="4" spans="1:5">
      <c r="A4" s="4" t="s">
        <v>246</v>
      </c>
      <c r="B4" s="6" t="n">
        <v>40000</v>
      </c>
    </row>
    <row r="5" spans="1:5">
      <c r="A5" s="4" t="s">
        <v>247</v>
      </c>
      <c r="B5" s="5" t="n">
        <v>125000000</v>
      </c>
    </row>
    <row r="6" spans="1:5">
      <c r="A6" s="4" t="s">
        <v>248</v>
      </c>
      <c r="B6" s="7" t="n">
        <v>0.01</v>
      </c>
    </row>
    <row r="7" spans="1:5">
      <c r="A7" s="4" t="s">
        <v>249</v>
      </c>
    </row>
    <row r="8" spans="1:5">
      <c r="A8" s="4" t="s">
        <v>56</v>
      </c>
      <c r="C8" s="5" t="n">
        <v>100000000</v>
      </c>
    </row>
    <row r="9" spans="1:5">
      <c r="A9" s="4" t="s">
        <v>250</v>
      </c>
    </row>
    <row r="10" spans="1:5">
      <c r="A10" s="4" t="s">
        <v>56</v>
      </c>
      <c r="C10" s="5" t="n">
        <v>2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3" t="s">
        <v>54</v>
      </c>
    </row>
    <row r="3" spans="1:3">
      <c r="A3" s="4" t="s">
        <v>55</v>
      </c>
      <c r="B3" s="7" t="n">
        <v>0.01</v>
      </c>
      <c r="C3" s="7" t="n">
        <v>0.01</v>
      </c>
    </row>
    <row r="4" spans="1:3">
      <c r="A4" s="4" t="s">
        <v>56</v>
      </c>
      <c r="B4" s="5" t="n">
        <v>100000000</v>
      </c>
      <c r="C4" s="5" t="n">
        <v>100000000</v>
      </c>
    </row>
    <row r="5" spans="1:3">
      <c r="A5" s="4" t="s">
        <v>57</v>
      </c>
      <c r="B5" s="5" t="n">
        <v>18376000</v>
      </c>
      <c r="C5" s="5" t="n">
        <v>17626000</v>
      </c>
    </row>
    <row r="6" spans="1:3">
      <c r="A6" s="4" t="s">
        <v>58</v>
      </c>
      <c r="B6" s="5" t="n">
        <v>18376000</v>
      </c>
      <c r="C6" s="5" t="n">
        <v>1762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533260</v>
      </c>
      <c r="C4" s="6" t="n">
        <v>-450790</v>
      </c>
    </row>
    <row r="5" spans="1:3">
      <c r="A5" s="4" t="s">
        <v>62</v>
      </c>
      <c r="B5" s="5" t="n">
        <v>295</v>
      </c>
      <c r="C5" s="5" t="n">
        <v>-59918</v>
      </c>
    </row>
    <row r="6" spans="1:3">
      <c r="A6" s="4" t="s">
        <v>63</v>
      </c>
      <c r="B6" s="5" t="n">
        <v>-4123</v>
      </c>
      <c r="C6" s="4" t="s">
        <v>36</v>
      </c>
    </row>
    <row r="7" spans="1:3">
      <c r="A7" s="4" t="s">
        <v>64</v>
      </c>
      <c r="B7" s="6" t="n">
        <v>-537088</v>
      </c>
      <c r="C7" s="6" t="n">
        <v>-510708</v>
      </c>
    </row>
    <row r="8" spans="1:3">
      <c r="A8" s="4" t="s">
        <v>65</v>
      </c>
      <c r="B8" s="7" t="n">
        <v>-0.03</v>
      </c>
      <c r="C8" s="7" t="n">
        <v>-0.03</v>
      </c>
    </row>
    <row r="9" spans="1:3">
      <c r="A9" s="4" t="s">
        <v>66</v>
      </c>
      <c r="B9" s="5" t="n">
        <v>18304082</v>
      </c>
      <c r="C9" s="5" t="n">
        <v>17573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48"/>
    <col customWidth="1" max="5" min="5" width="29"/>
    <col customWidth="1" max="6" min="6" width="11"/>
  </cols>
  <sheetData>
    <row r="1" spans="1:6">
      <c r="A1" s="1" t="s">
        <v>67</v>
      </c>
      <c r="B1" s="2" t="s">
        <v>68</v>
      </c>
      <c r="C1" s="2" t="s">
        <v>69</v>
      </c>
      <c r="D1" s="2" t="s">
        <v>70</v>
      </c>
      <c r="E1" s="2" t="s">
        <v>71</v>
      </c>
      <c r="F1" s="2" t="s">
        <v>72</v>
      </c>
    </row>
    <row r="2" spans="1:6">
      <c r="A2" s="4" t="s">
        <v>73</v>
      </c>
      <c r="B2" s="6" t="n">
        <v>175000</v>
      </c>
      <c r="C2" s="6" t="n">
        <v>856000</v>
      </c>
      <c r="D2" s="6" t="n">
        <v>10</v>
      </c>
      <c r="E2" s="6" t="n">
        <v>-981019</v>
      </c>
      <c r="F2" s="6" t="n">
        <v>49991</v>
      </c>
    </row>
    <row r="3" spans="1:6">
      <c r="A3" s="4" t="s">
        <v>74</v>
      </c>
      <c r="B3" s="5" t="n">
        <v>17500000</v>
      </c>
    </row>
    <row r="4" spans="1:6">
      <c r="A4" s="4" t="s">
        <v>75</v>
      </c>
      <c r="B4" s="6" t="n">
        <v>1200</v>
      </c>
      <c r="C4" s="5" t="n">
        <v>111308</v>
      </c>
      <c r="D4" s="4" t="s">
        <v>36</v>
      </c>
      <c r="E4" s="4" t="s">
        <v>36</v>
      </c>
      <c r="F4" s="6" t="n">
        <v>112508</v>
      </c>
    </row>
    <row r="5" spans="1:6">
      <c r="A5" s="4" t="s">
        <v>76</v>
      </c>
      <c r="B5" s="5" t="n">
        <v>120000</v>
      </c>
      <c r="F5" s="5" t="n">
        <v>120000</v>
      </c>
    </row>
    <row r="6" spans="1:6">
      <c r="A6" s="4" t="s">
        <v>77</v>
      </c>
      <c r="B6" s="6" t="n">
        <v>60</v>
      </c>
      <c r="C6" s="5" t="n">
        <v>5940</v>
      </c>
      <c r="D6" s="4" t="s">
        <v>36</v>
      </c>
      <c r="E6" s="4" t="s">
        <v>36</v>
      </c>
      <c r="F6" s="6" t="n">
        <v>6000</v>
      </c>
    </row>
    <row r="7" spans="1:6">
      <c r="A7" s="4" t="s">
        <v>78</v>
      </c>
      <c r="B7" s="5" t="n">
        <v>6000</v>
      </c>
      <c r="F7" s="5" t="n">
        <v>6000</v>
      </c>
    </row>
    <row r="8" spans="1:6">
      <c r="A8" s="4" t="s">
        <v>79</v>
      </c>
      <c r="B8" s="4" t="s">
        <v>36</v>
      </c>
      <c r="C8" s="4" t="s">
        <v>36</v>
      </c>
      <c r="D8" s="4" t="s">
        <v>36</v>
      </c>
      <c r="E8" s="5" t="n">
        <v>-510708</v>
      </c>
      <c r="F8" s="6" t="n">
        <v>-510708</v>
      </c>
    </row>
    <row r="9" spans="1:6">
      <c r="A9" s="4" t="s">
        <v>80</v>
      </c>
      <c r="B9" s="6" t="n">
        <v>176260</v>
      </c>
      <c r="C9" s="5" t="n">
        <v>973248</v>
      </c>
      <c r="D9" s="5" t="n">
        <v>10</v>
      </c>
      <c r="E9" s="5" t="n">
        <v>-1491727</v>
      </c>
      <c r="F9" s="5" t="n">
        <v>-342209</v>
      </c>
    </row>
    <row r="10" spans="1:6">
      <c r="A10" s="4" t="s">
        <v>81</v>
      </c>
      <c r="B10" s="5" t="n">
        <v>17626000</v>
      </c>
    </row>
    <row r="11" spans="1:6">
      <c r="A11" s="4" t="s">
        <v>75</v>
      </c>
      <c r="B11" s="6" t="n">
        <v>4229</v>
      </c>
      <c r="C11" s="5" t="n">
        <v>418717</v>
      </c>
      <c r="D11" s="4" t="s">
        <v>36</v>
      </c>
      <c r="E11" s="4" t="s">
        <v>36</v>
      </c>
      <c r="F11" s="5" t="n">
        <v>422946</v>
      </c>
    </row>
    <row r="12" spans="1:6">
      <c r="A12" s="4" t="s">
        <v>76</v>
      </c>
      <c r="B12" s="5" t="n">
        <v>422946</v>
      </c>
    </row>
    <row r="13" spans="1:6">
      <c r="A13" s="4" t="s">
        <v>82</v>
      </c>
      <c r="B13" s="6" t="n">
        <v>3271</v>
      </c>
      <c r="C13" s="5" t="n">
        <v>323783</v>
      </c>
      <c r="D13" s="4" t="s">
        <v>36</v>
      </c>
      <c r="E13" s="4" t="s">
        <v>36</v>
      </c>
      <c r="F13" s="5" t="n">
        <v>327054</v>
      </c>
    </row>
    <row r="14" spans="1:6">
      <c r="A14" s="4" t="s">
        <v>83</v>
      </c>
      <c r="B14" s="5" t="n">
        <v>327054</v>
      </c>
    </row>
    <row r="15" spans="1:6">
      <c r="A15" s="4" t="s">
        <v>79</v>
      </c>
      <c r="B15" s="4" t="s">
        <v>36</v>
      </c>
      <c r="C15" s="4" t="s">
        <v>36</v>
      </c>
      <c r="D15" s="4" t="s">
        <v>36</v>
      </c>
      <c r="E15" s="5" t="n">
        <v>-537088</v>
      </c>
      <c r="F15" s="5" t="n">
        <v>-537088</v>
      </c>
    </row>
    <row r="16" spans="1:6">
      <c r="A16" s="4" t="s">
        <v>84</v>
      </c>
      <c r="B16" s="6" t="n">
        <v>183760</v>
      </c>
      <c r="C16" s="6" t="n">
        <v>1715748</v>
      </c>
      <c r="D16" s="6" t="n">
        <v>10</v>
      </c>
      <c r="E16" s="6" t="n">
        <v>-2028815</v>
      </c>
      <c r="F16" s="6" t="n">
        <v>-129297</v>
      </c>
    </row>
    <row r="17" spans="1:6">
      <c r="A17" s="4" t="s">
        <v>85</v>
      </c>
      <c r="B17" s="5" t="n">
        <v>183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v>
      </c>
      <c r="B1" s="2" t="s">
        <v>1</v>
      </c>
    </row>
    <row r="2" spans="1:3">
      <c r="B2" s="2" t="s">
        <v>2</v>
      </c>
      <c r="C2" s="2" t="s">
        <v>32</v>
      </c>
    </row>
    <row r="3" spans="1:3">
      <c r="A3" s="3" t="s">
        <v>87</v>
      </c>
    </row>
    <row r="4" spans="1:3">
      <c r="A4" s="4" t="s">
        <v>79</v>
      </c>
      <c r="B4" s="6" t="n">
        <v>-537088</v>
      </c>
      <c r="C4" s="6" t="n">
        <v>-510708</v>
      </c>
    </row>
    <row r="5" spans="1:3">
      <c r="A5" s="3" t="s">
        <v>88</v>
      </c>
    </row>
    <row r="6" spans="1:3">
      <c r="A6" s="4" t="s">
        <v>89</v>
      </c>
      <c r="B6" s="4" t="s">
        <v>36</v>
      </c>
      <c r="C6" s="5" t="n">
        <v>6000</v>
      </c>
    </row>
    <row r="7" spans="1:3">
      <c r="A7" s="4" t="s">
        <v>90</v>
      </c>
      <c r="B7" s="5" t="n">
        <v>4123</v>
      </c>
      <c r="C7" s="4" t="s">
        <v>36</v>
      </c>
    </row>
    <row r="8" spans="1:3">
      <c r="A8" s="3" t="s">
        <v>91</v>
      </c>
    </row>
    <row r="9" spans="1:3">
      <c r="A9" s="4" t="s">
        <v>35</v>
      </c>
      <c r="B9" s="5" t="n">
        <v>13901</v>
      </c>
      <c r="C9" s="5" t="n">
        <v>-17443</v>
      </c>
    </row>
    <row r="10" spans="1:3">
      <c r="A10" s="4" t="s">
        <v>92</v>
      </c>
      <c r="B10" s="5" t="n">
        <v>4944</v>
      </c>
      <c r="C10" s="5" t="n">
        <v>-5405</v>
      </c>
    </row>
    <row r="11" spans="1:3">
      <c r="A11" s="4" t="s">
        <v>43</v>
      </c>
      <c r="B11" s="5" t="n">
        <v>-1498</v>
      </c>
      <c r="C11" s="5" t="n">
        <v>66504</v>
      </c>
    </row>
    <row r="12" spans="1:3">
      <c r="A12" s="4" t="s">
        <v>93</v>
      </c>
      <c r="B12" s="5" t="n">
        <v>-515618</v>
      </c>
      <c r="C12" s="5" t="n">
        <v>-461052</v>
      </c>
    </row>
    <row r="13" spans="1:3">
      <c r="A13" s="3" t="s">
        <v>94</v>
      </c>
    </row>
    <row r="14" spans="1:3">
      <c r="A14" s="4" t="s">
        <v>95</v>
      </c>
      <c r="B14" s="5" t="n">
        <v>5</v>
      </c>
      <c r="C14" s="4" t="s">
        <v>36</v>
      </c>
    </row>
    <row r="15" spans="1:3">
      <c r="A15" s="4" t="s">
        <v>96</v>
      </c>
      <c r="B15" s="5" t="n">
        <v>5</v>
      </c>
      <c r="C15" s="4" t="s">
        <v>36</v>
      </c>
    </row>
    <row r="16" spans="1:3">
      <c r="A16" s="3" t="s">
        <v>97</v>
      </c>
    </row>
    <row r="17" spans="1:3">
      <c r="A17" s="4" t="s">
        <v>98</v>
      </c>
      <c r="B17" s="5" t="n">
        <v>422946</v>
      </c>
      <c r="C17" s="5" t="n">
        <v>112508</v>
      </c>
    </row>
    <row r="18" spans="1:3">
      <c r="A18" s="4" t="s">
        <v>99</v>
      </c>
      <c r="B18" s="5" t="n">
        <v>81757</v>
      </c>
      <c r="C18" s="5" t="n">
        <v>291695</v>
      </c>
    </row>
    <row r="19" spans="1:3">
      <c r="A19" s="4" t="s">
        <v>100</v>
      </c>
      <c r="B19" s="5" t="n">
        <v>504703</v>
      </c>
      <c r="C19" s="5" t="n">
        <v>404203</v>
      </c>
    </row>
    <row r="20" spans="1:3">
      <c r="A20" s="4" t="s">
        <v>101</v>
      </c>
      <c r="B20" s="5" t="n">
        <v>-10910</v>
      </c>
      <c r="C20" s="5" t="n">
        <v>-56849</v>
      </c>
    </row>
    <row r="21" spans="1:3">
      <c r="A21" s="4" t="s">
        <v>102</v>
      </c>
      <c r="B21" s="5" t="n">
        <v>29413</v>
      </c>
      <c r="C21" s="5" t="n">
        <v>86262</v>
      </c>
    </row>
    <row r="22" spans="1:3">
      <c r="A22" s="4" t="s">
        <v>103</v>
      </c>
      <c r="B22" s="5" t="n">
        <v>18503</v>
      </c>
      <c r="C22" s="5" t="n">
        <v>29413</v>
      </c>
    </row>
    <row r="23" spans="1:3">
      <c r="A23" s="3" t="s">
        <v>104</v>
      </c>
    </row>
    <row r="24" spans="1:3">
      <c r="A24" s="4" t="s">
        <v>105</v>
      </c>
      <c r="B24" s="4" t="s">
        <v>36</v>
      </c>
      <c r="C24" s="4" t="s">
        <v>36</v>
      </c>
    </row>
    <row r="25" spans="1:3">
      <c r="A25" s="4" t="s">
        <v>106</v>
      </c>
      <c r="B25" s="4" t="s">
        <v>36</v>
      </c>
      <c r="C25" s="4" t="s">
        <v>36</v>
      </c>
    </row>
    <row r="26" spans="1:3">
      <c r="A26" s="3" t="s">
        <v>107</v>
      </c>
    </row>
    <row r="27" spans="1:3">
      <c r="A27" s="4" t="s">
        <v>108</v>
      </c>
      <c r="B27" s="6" t="n">
        <v>327054</v>
      </c>
      <c r="C2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8:18:25Z</dcterms:created>
  <dcterms:modified xmlns:dcterms="http://purl.org/dc/terms/" xmlns:xsi="http://www.w3.org/2001/XMLSchema-instance" xsi:type="dcterms:W3CDTF">2018-07-13T18:18:25Z</dcterms:modified>
</cp:coreProperties>
</file>